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Business" sheetId="6" r:id="rId6"/>
    <s:sheet name="Going Concern" sheetId="7" r:id="rId7"/>
    <s:sheet name="Summary of Significant Accounti" sheetId="8" r:id="rId8"/>
    <s:sheet name="Related Party Transactions with" sheetId="9" r:id="rId9"/>
    <s:sheet name="Related Party Transactions wi10" sheetId="10" r:id="rId10"/>
    <s:sheet name="Convertible Notes Payable" sheetId="11" r:id="rId11"/>
    <s:sheet name="Share Capital" sheetId="12" r:id="rId12"/>
    <s:sheet name="Income Taxes" sheetId="13" r:id="rId13"/>
    <s:sheet name="Subsequent Events" sheetId="14" r:id="rId14"/>
    <s:sheet name="Summary of Significant Accoun15" sheetId="15" r:id="rId15"/>
    <s:sheet name="Related Party Transactions wi16" sheetId="16" r:id="rId16"/>
    <s:sheet name="Income Taxes (Tables)" sheetId="17" r:id="rId17"/>
    <s:sheet name="Going Concern (Details Narrativ" sheetId="18" r:id="rId18"/>
    <s:sheet name="Summary of Significant Accoun19" sheetId="19" r:id="rId19"/>
    <s:sheet name="Related Party Transactions wi20" sheetId="20" r:id="rId20"/>
    <s:sheet name="Related Party Transactions wi21" sheetId="21" r:id="rId21"/>
    <s:sheet name="Related Party Transactions wi22" sheetId="22" r:id="rId22"/>
    <s:sheet name="Convertible Notes Payable (Deta" sheetId="23" r:id="rId23"/>
    <s:sheet name="Share Capital (Details Narrativ" sheetId="24" r:id="rId24"/>
    <s:sheet name="Income Taxes (Details)" sheetId="25" r:id="rId25"/>
    <s:sheet name="Income Taxes (Details 1)" sheetId="26" r:id="rId26"/>
    <s:sheet name="Income Taxes (Details Narrative" sheetId="27" r:id="rId27"/>
  </s:sheets>
  <s:definedNames/>
  <s:calcPr calcId="124519" calcMode="auto" fullCalcOnLoad="1"/>
</s:workbook>
</file>

<file path=xl/sharedStrings.xml><?xml version="1.0" encoding="utf-8"?>
<sst xmlns="http://schemas.openxmlformats.org/spreadsheetml/2006/main" uniqueCount="246">
  <si>
    <t>Document and Entity Information - shares</t>
  </si>
  <si>
    <t>9 Months Ended</t>
  </si>
  <si>
    <t>Jun. 30, 2016</t>
  </si>
  <si>
    <t>Sep. 27, 2016</t>
  </si>
  <si>
    <t>Document And Entity Information</t>
  </si>
  <si>
    <t>Entity Registrant Name</t>
  </si>
  <si>
    <t>Renewable Energy &amp; Power,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Sep. 30, 2015</t>
  </si>
  <si>
    <t>Current Assets:</t>
  </si>
  <si>
    <t>Cash</t>
  </si>
  <si>
    <t>Accounts receivable from MDI (Note 4)</t>
  </si>
  <si>
    <t>Accounts receivable from others</t>
  </si>
  <si>
    <t xml:space="preserve"> </t>
  </si>
  <si>
    <t>Loans receivable and prepaid expenses</t>
  </si>
  <si>
    <t>Inventories</t>
  </si>
  <si>
    <t>Total current assets</t>
  </si>
  <si>
    <t>Property and equipment, net of accumulated depreciation of $171,827 and $131,021 respectively</t>
  </si>
  <si>
    <t>Technology license, net of accumulated amortization of $206,439 and $162,637 respectively</t>
  </si>
  <si>
    <t>Other assets (security deposit)</t>
  </si>
  <si>
    <t>Total Other Assets</t>
  </si>
  <si>
    <t>Total Assets</t>
  </si>
  <si>
    <t>Current Liabilities:</t>
  </si>
  <si>
    <t>Accounts payable to others</t>
  </si>
  <si>
    <t>Accounts payable to MDI (Note 4)</t>
  </si>
  <si>
    <t>Accrued interest payable to MDI (Note 4)</t>
  </si>
  <si>
    <t>Accrued interest payable to others</t>
  </si>
  <si>
    <t>Payable to shareholder (Note 5)</t>
  </si>
  <si>
    <t>Consulting fees payable to officers and shareholder</t>
  </si>
  <si>
    <t>Short-term loan payable to officer (Note 5)</t>
  </si>
  <si>
    <t>Convertible notes payable, less discount and loan origination fees totaling $58,595 at June 30, 2016</t>
  </si>
  <si>
    <t>Convertible notes payable to MDI less discount of $48,793 at June 30, 2016 (Note 4)</t>
  </si>
  <si>
    <t>Convertible notes payable to Officers and Shareholder less discount of $6,059 at June 30, 2016 (Note 5)</t>
  </si>
  <si>
    <t>Total current liabilities</t>
  </si>
  <si>
    <t>Commitments and Contingencies</t>
  </si>
  <si>
    <t>Long term liabilities:</t>
  </si>
  <si>
    <t>Convertible notes payable to MDI</t>
  </si>
  <si>
    <t>Total Liabilities</t>
  </si>
  <si>
    <t>Shareholders' Equity:</t>
  </si>
  <si>
    <t>Common stock, 750,000,000 shares authorized, par value $.001 per share, 410,191,592 and 74,521,720 shares issued and outstanding</t>
  </si>
  <si>
    <t>Additional paid-in capital</t>
  </si>
  <si>
    <t>Accumulated deficit</t>
  </si>
  <si>
    <t>Total shareholders' equity</t>
  </si>
  <si>
    <t>Total Liabilities and Equity</t>
  </si>
  <si>
    <t>Condensed Balance Sheets (Parenthetical) - USD ($)</t>
  </si>
  <si>
    <t>Condensed Balance Sheets Parenthetical</t>
  </si>
  <si>
    <t>Property and equipment, net of accumulated depreciation</t>
  </si>
  <si>
    <t>Technology license, net of accumulated amortization</t>
  </si>
  <si>
    <t>Convertible notes payable, less discount and loan origination fees</t>
  </si>
  <si>
    <t>Convertible notes payable to MDI less discount</t>
  </si>
  <si>
    <t>Convertible notes payable to Officers and Shareholder less discount</t>
  </si>
  <si>
    <t>Common stock, par value</t>
  </si>
  <si>
    <t>$ .001</t>
  </si>
  <si>
    <t>Common stock, shares authorized</t>
  </si>
  <si>
    <t>Common stock, shares issued</t>
  </si>
  <si>
    <t>Common stock, shares outstanding</t>
  </si>
  <si>
    <t>Condensed Statements of Operations (Unaudited) - USD ($)</t>
  </si>
  <si>
    <t>3 Months Ended</t>
  </si>
  <si>
    <t>Jun. 30, 2015</t>
  </si>
  <si>
    <t>Condensed Statements Of Operations</t>
  </si>
  <si>
    <t>Revenues (Note 4)</t>
  </si>
  <si>
    <t>Cost of revenues</t>
  </si>
  <si>
    <t>Gross profit</t>
  </si>
  <si>
    <t>Operating expenses:</t>
  </si>
  <si>
    <t>General and administrative</t>
  </si>
  <si>
    <t>Amortization</t>
  </si>
  <si>
    <t>Depreciation</t>
  </si>
  <si>
    <t>Consultants</t>
  </si>
  <si>
    <t>Total Operating Expanses</t>
  </si>
  <si>
    <t>Loss from operations</t>
  </si>
  <si>
    <t>Interest expense</t>
  </si>
  <si>
    <t>Loss before federal income taxes</t>
  </si>
  <si>
    <t>Federal income taxes</t>
  </si>
  <si>
    <t>Net loss</t>
  </si>
  <si>
    <t>Loss per share, basic and dilutive</t>
  </si>
  <si>
    <t>Weighted average shares outstanding</t>
  </si>
  <si>
    <t>Condensed Statements of Cash Flows (Unaudited) - USD ($)</t>
  </si>
  <si>
    <t>Cash flows from operating activities:</t>
  </si>
  <si>
    <t>Adjustments to reconcile net loss to net cash used in operating activities:</t>
  </si>
  <si>
    <t>Depreciation and amortization</t>
  </si>
  <si>
    <t>Amortization of debt discount</t>
  </si>
  <si>
    <t>Amortization of loan fees</t>
  </si>
  <si>
    <t>Issuance of common stock for services</t>
  </si>
  <si>
    <t>Interest and penalties added to principal balance of convertible debt</t>
  </si>
  <si>
    <t>Changes in operating assets and liabilities:</t>
  </si>
  <si>
    <t>Accounts receivable from MDI</t>
  </si>
  <si>
    <t>Account payable to others</t>
  </si>
  <si>
    <t>Accounts payable to MDI</t>
  </si>
  <si>
    <t>Accrued interest payable to MDI</t>
  </si>
  <si>
    <t>Consulting fees payable to officers</t>
  </si>
  <si>
    <t>Net cash used in operating activities</t>
  </si>
  <si>
    <t>Cash flows from investing activities</t>
  </si>
  <si>
    <t>Advances made on loans receivable</t>
  </si>
  <si>
    <t>Net cash used in investing activities</t>
  </si>
  <si>
    <t>Cash flows from financing activities</t>
  </si>
  <si>
    <t>Loan fees</t>
  </si>
  <si>
    <t>Proceeds from short-term loan payable to officer</t>
  </si>
  <si>
    <t>Proceeds from issuance of convertible debt</t>
  </si>
  <si>
    <t>Net cash provided by financing activities</t>
  </si>
  <si>
    <t>Net increase (decrease) in cash</t>
  </si>
  <si>
    <t>Cash at beginning of period</t>
  </si>
  <si>
    <t>Cash at end of period</t>
  </si>
  <si>
    <t>Supplemental Cash Flow Disclosures</t>
  </si>
  <si>
    <t>Interest paid</t>
  </si>
  <si>
    <t>Taxes paid</t>
  </si>
  <si>
    <t>Supplemental Disclosures of Non-Cash Investing and Financing Activities</t>
  </si>
  <si>
    <t>Payment of convertible note to MDI through netting of accounts payable to MDI and accounts receivable from MDI</t>
  </si>
  <si>
    <t>Conversion of convertible note payable and accrued interest to common stock</t>
  </si>
  <si>
    <t>Debt discount on convertible notes payable</t>
  </si>
  <si>
    <t>Consulting fees payable to officers and shareholder exchanged for convertible notes payable</t>
  </si>
  <si>
    <t>Convertible notes payable to officers exchanged for common stock</t>
  </si>
  <si>
    <t>Nature of Business</t>
  </si>
  <si>
    <t>Notes to Financial Statements</t>
  </si>
  <si>
    <t>Note 1 - Nature of Business</t>
  </si>
  <si>
    <t>Renewable Energy and Power (the Company or
REAP) was incorporated on October 15, 2012, under the laws of the State of Nevada, for the purpose of conducting all legal business. The accompanying unaudited interim financial
statements have been prepared in accordance with accounting principles generally accepted in the United States of America (GAAP)
and the rules and regulations of the U.S. Securities and Exchange Commission (SEC), as amended for interim financial
information These financial statements should be read in
conjunction with the audited financial statements and the notes thereto included in the Companys 2015 Annual Report on Form
10-K. The accompanying unaudited financial statements reflect all normal recurring adjustments necessary, unless otherwise indicated,
to present fairly the financial position, results of operations and cash flows for the interim periods, but are not necessarily
indicative of the results for any subsequent quarter or the entire year ending September 30, 2016.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unless otherwise indicated) have been
made which are necessary for a fair financial statement presentation. The interim results for the nine months ended June 30, 2016,
unless otherwise indicated, are not necessarily indicative of results for the full fiscal year. The Company is engaged in the business of new
and retrofit applications for LED lighting and innovative solar electrical generation.</t>
  </si>
  <si>
    <t>Going Concern</t>
  </si>
  <si>
    <t>Note 2 - Going Concern</t>
  </si>
  <si>
    <t>These financial statements for the nine months
ended June 30, 2016 were prepared assuming the Company will continue as a going concern. During the nine months ended June 30,
2016, the Company has incurred a loss of $721,653 and has an accumulated deficit of $1,386,497. These factors raise substantial
doubt about the Companys ability to continue as a going concern. The Company will need to generate significant revenue in
order to achieve profitability and may never become profitable. The Company has begun principal operations
and, as is common with a start-up company, the Company has had recurring losses during its early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to allow
it to continue as a going concern. In the interim, shareholders of the Company have committed to meeting its minimal operating
expenses.</t>
  </si>
  <si>
    <t>Summary of Significant Accounting Policies</t>
  </si>
  <si>
    <t>Note 3 - Summary of Significant Accounting Policies</t>
  </si>
  <si>
    <t>Basis of presentation The Company reports revenues and expenses using
the accrual method of accounting for financial and tax reporting purposes. These financial statements are presented in United States
dollars and have been prepared in accordance with United States generally accepted accounting principles. 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sales at
the time the products are shipped, the price is determinable, the customers are invoiced and payment is reasonably assured. Invoices
are due on a net 30 day basis.Shipping and handling costs are billed to customers and netted against shipping and handling expenses
incurred by the Company, which are included in cost of revenues. Almost all of the Companys sales are to Multichip Display,
Inc. (MDI), a shareholder of the Company. See Note 4. Accounts receivable 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June 30, 2016 and 2015.
Normal accounts receivable past due more than 30 days are considered delinquent. Delinquent receivables are written off based on
individual credit evaluation and specific circumstances of the customer. See Note 4. Inventories Inventories are carried at the lower of cost
(first-in, first-out, FIFO) or market (net realizable value) and include primarily Silicon wafers and LED displays with drivers.
Wafer inventories were purchased from two related parties during the period ended September 30, 2013. At June 30, 2015 and 2016
inventories consisted of parts, supplies, silicon wafers, solar panel materials, and ARINC kits. See Notes 4 and 5. Research and Development Costs During the nine months ended June 30, 2016
research and development costs totaled $22,684.</t>
  </si>
  <si>
    <t>Related Party Transactions with Multichip Display, Inc. (MDI)</t>
  </si>
  <si>
    <t>Note 4 - Related Party Transactions with Multichip Display, Inc. (MDI)</t>
  </si>
  <si>
    <t>MDI is owned by a minority shareholder (2,000,000
shares or 0.5%) of the Company as of June 30, 2016. In addition, MDI became a minority shareholder (4,330,000 shares or 1.) through
debt conversion (see below). The total direct and indirect ownership of REAP by MDI is 1.5% at June 30, 2016. The Company has an exclusive contract to manufacture
products under contract from MDI. MDI will be the sales agent for certain government and private company contracts; REAP manufactures
products based on bid prices as agreed between the parties. The Company has also agreed to purchase certain parts from MDI. As
part of the agreement, MDI has agreed to support the operations of the Company through December 31, 2016. MDI is both a significant
customer and significant vendor of the Company. For the three months ending June 30, 2015 and 2016, most of the Companys
sales resulted from transactions with MDI. The Company had the following related party transactions through June 30, 2016 for the
time periods shown in the tables below.
Three and Nine Months Ending June 30, 2016
3 Months 9 Months
Sales to MDI $ 132,500 $ 464,992
Inventory purchases from MDI* 115,275 396,300
Rent expense paid to MDI 12,823 73,639
Interest expense to MDI 2,196 54,787
June 30, 2016 September 30, 2015
Receivable from MDI $ 494,666 1,554,400
Accounts payable to MDI 292,617 1,429,046
Accrued interest payable to MDI 65,646 58,333
Convertible note payable to MDI, Net of discount of 48,793 60,992 250,000 _______ * Includes borrowings to pay for direct labor. The agreement with MDI includes an offset clause
for accounts receivable from MDI and accounts payable to MDI. On November 11, 2015, the company and MDI agreed to offset the receivable
from MDI of $1,609,401 with the accounts payable to MDI of $1,474,186 and $135,215 of the convertible note pay able to MDI to balance
the accounts. The Company issued a new 8% Convertible Promissory Note for the remaining convertible note payable balance of $109,785.
This new note matures on December 31, 2016 and is convertible at the common stock par value of $0.001 per share.</t>
  </si>
  <si>
    <t>Related Party Transactions with Initial Shareholder Group</t>
  </si>
  <si>
    <t>Note 5 - Related Party Transactions with Initial Shareholder Group</t>
  </si>
  <si>
    <t>Consulting fees payable to officers and
shareholder During the three and nine month, periods
ended June 30, 2016, the Company incurred $12,250 and $51,658, respectively, of consulting fees payable to three officers of
the Company. One January 15, 2016, consulting fees payable to officers and shareholders of $158,141 were exchanged for
convertible notes payable. Total consulting fees payable to these officers at June 30, 2016 and September 30, 2015 totaled
$38,115 and $176,006, respectively. Payable to shareholder Payable to shareholder totaled $74,110 at
June 30, 2016 and September 30, 2015. Short term loans payable to officers As of June 30, 2016, and September 30, 2015,
officer advances to the company totaled $45,907 and $25,901 respectively. These loans are short term, informal borrowings that
are not documented, bear no interest, and are due on demand. Convertible notes payable to shareholders
and officers On January 2, 2016, the Company exchanged $11,613
payable to officer to convertible notes payable maturing on December 31, 2016 bearing an 8% interest rate and convertible into
common shares at $.001 per share. A note payable discount of $11,613 was also recorded and will be amortized over the term of the
convertible note payable. On January 15, 2016, The Company exchanged
$158,141 of consulting fees payable to convertible notes payable maturing on December 31, 2016 bearing an 8% interest rate and
convertible into common shares at $.001 per share. On April 14, 2016, the Company converted these notes payable to common stock.
(See Note 7.)</t>
  </si>
  <si>
    <t>Convertible Notes Payable</t>
  </si>
  <si>
    <t>Note 6 - Convertible Notes Payable</t>
  </si>
  <si>
    <t>During the nine months ended June 30, 2016,
the Company issued convertible notes payable totaling $232,346 in exchange for $127,000 cash and $105,346 expenses. These convertible
notes payable bear interest rate between 10% to 12% and are convertible at a rate of $.001 per share. The note maturity date ranges
between July 6, 2016 and March 3, 2017. Notes payable discount of $218,968 was also recorded and will be amortized over the terms
of the convertible notes payable. As of June 30, 2016, the Company has converted $103,240 of the convertible notes payable into
common stock. (See Note 7.)</t>
  </si>
  <si>
    <t>Share Capital</t>
  </si>
  <si>
    <t>Note 7 - Share Capital</t>
  </si>
  <si>
    <t>The company is authorized to issue 750,000,000
shares of common stock with a par value of $0.001 and no preferred stock. During the nine months ended June 30, 2016,
the Company issued 700,000 shares of common stock for services at $35,000. During the nine months ended June 30, 2016,
convertible notes payable and accrued interest totaling $103,240 were converted into 176,828,872 shares of common stock. During the nine months ended June 30, 2016,
convertible notes payable to shareholders and officers totaling $158,141 were converted into 158,141,000 shares of common stock.</t>
  </si>
  <si>
    <t>Income Taxes</t>
  </si>
  <si>
    <t>Note 8 - Income Taxes</t>
  </si>
  <si>
    <t>The difference between the expected income
tax expense (benefit) and the actual tax expense (benefit) computed by using the Federal statutory rate of 34% is as follows:
For the Nine Months Ended June 30,
2016 2015
Expected income tax benefit at statutory rate of 34% $ 245,400 $ 31,800
Change in valuation allowance (245,400 ) (31,800 )
Income tax expense (benefit) $ 0 $ 0 Deferred tax assets and liabilities are provided
for significant income and expense items recognized in different years for tax and financial reporting purposes. Temporary differences,
which give rise to a net deferred tax asset, are as follows:
June 30, 2016 September 30, 2015
Deferred tax assets:
Tax benefit of net operating loss carry-forward $ 295,100 $ 190,600
Book and tax difference for amortization of intangibles 45,200 35,200
Amortization of debt discount 130,900 -
Less: valuation allowance (471,200 ) (225,800 )
Net deferred tax asset $ 0 $ 0 The Company had a federal net operating tax
loss carry-forward of approximately $868,000 as of June 30, 2016. The tax loss carry-forwards are available to offset future taxable
income with the federal carry-forwards beginning to expire in 2033. At June 30, 2016 the deferred tax valuation
allowance increased by $245,400 from September 30, 2015.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June 30, 2016 and September 30, 2015 the Company established valuation allowances
equal to the full amount of the net deferred tax assets due to the uncertainty of the utilization of the operating losses in future
periods. During the nine months ended June 30, 2016
and 2015,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 year
statute of limitations by major tax jurisdictions.</t>
  </si>
  <si>
    <t>Subsequent Events</t>
  </si>
  <si>
    <t>Note 9 - Subsequent Events</t>
  </si>
  <si>
    <t>Reverse Stock Split On July 27, 2016, the board of directors approved
a reverse split for the common stock in the ratio of 1:2,000. The reverse split must be approved by FINA. Convertible Note Payable On August 2, 2016, the Company obtained financing
through the issuance of a convertible note payable for $27,000 with an interest rate of 10% and matures on August 3, 2017.</t>
  </si>
  <si>
    <t>Summary of Significant Accounting Policies (Policies)</t>
  </si>
  <si>
    <t>Summary Of Significant Accounting Policies Policies</t>
  </si>
  <si>
    <t>Basis of presentation</t>
  </si>
  <si>
    <t>The Company reports revenues and expenses using
the accrual method of accounting for financial and tax reporting purposes. These financial statements are presented in United States
dollars and have been prepared in accordance with United States generally accepted accounting principles.</t>
  </si>
  <si>
    <t>Management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from sales at
the time the products are shipped, the price is determinable, the customers are invoiced and payment is reasonably assured. Invoices
are due on a net 30 day basis.Shipping and handling costs are billed to customers and netted against shipping and handling expenses
incurred by the Company, which are included in cost of revenues. Almost all of the Companys sales are to Multichip Display,
Inc. (MDI), a shareholder of the Company. See Note 4.</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June 30, 2016 and 2015.
Normal accounts receivable past due more than 30 days are considered delinquent. Delinquent receivables are written off based on
individual credit evaluation and specific circumstances of the customer. See Note 4.</t>
  </si>
  <si>
    <t>Inventories are carried at the lower of cost
(first-in, first-out, FIFO) or market (net realizable value) and include primarily Silicon wafers and LED displays with drivers.
Wafer inventories were purchased from two related parties during the period ended September 30, 2013. At June 30, 2015 and 2016
inventories consisted of parts, supplies, silicon wafers, solar panel materials, and ARINC kits. See Notes 4 and 5.</t>
  </si>
  <si>
    <t>Research and Development Costs</t>
  </si>
  <si>
    <t>During the nine months ended June 30, 2016
research and development costs totaled $22,684.</t>
  </si>
  <si>
    <t>Related Party Transactions with Multichip Display, Inc. (MDI) (Tables)</t>
  </si>
  <si>
    <t>Related Party Transactions With Multichip Display Inc. Mdi Tables</t>
  </si>
  <si>
    <t>Schedule of Related Party Transactions</t>
  </si>
  <si>
    <t>The Company had the following related party
transactions through June 30, 2016 for the time periods shown in the tables below.
Three and Nine Months Ending June 30, 2016
3 Months 9 Months
Sales to MDI $ 132,500 $ 464,992
Inventory purchases from MDI* 115,275 396,300
Rent expense paid to MDI 12,823 73,639
Interest expense to MDI 2,196 54,787
June 30, 2016 September 30, 2015
Receivable from MDI $ 494,666 1,554,400
Accounts payable to MDI 292,617 1,429,046
Accrued interest payable to MDI 65,646 58,333
Convertible note payable to MDI, Net of discount of 48,793 60,992 250,000 _______ * Includes borrowings to pay for direct labor.</t>
  </si>
  <si>
    <t>Income Taxes (Tables)</t>
  </si>
  <si>
    <t>Income Taxes Tables</t>
  </si>
  <si>
    <t>Summary of expected income tax expense (benefit) and the actual tax expense (benefit)</t>
  </si>
  <si>
    <t xml:space="preserve">The difference between the expected income
tax expense (benefit) and the actual tax expense (benefit) computed by using the Federal statutory rate of 34% is as follows:
For the Nine Months Ended June 30,
2016 2015
Expected income tax benefit at statutory rate of 34% $ 245,400 $ 31,800
Change in valuation allowance (245,400 ) (31,800 )
Income tax expense (benefit) $ 0 $ 0 </t>
  </si>
  <si>
    <t>Summary of Deferred tax assets and liabilities</t>
  </si>
  <si>
    <t xml:space="preserve">Deferred tax assets and liabilities are provided
for significant income and expense items recognized in different years for tax and financial reporting purposes. Temporary differences,
which give rise to a net deferred tax asset, are as follows:
June 30, 2016 September 30, 2015
Deferred tax assets:
Tax benefit of net operating loss carry-forward $ 295,100 $ 190,600
Book and tax difference for amortization of intangibles 45,200 35,200
Amortization of debt discount 130,900 -
Less: valuation allowance (471,200 ) (225,800 )
Net deferred tax asset $ 0 $ 0 </t>
  </si>
  <si>
    <t>Going Concern (Details Narrative) - USD ($)</t>
  </si>
  <si>
    <t>Going Concern Details Narrative</t>
  </si>
  <si>
    <t>Summary of Significant Accounting Policies (Details Narrative) - USD ($)</t>
  </si>
  <si>
    <t>Summary Of Significant Accounting Policies Details Narrative</t>
  </si>
  <si>
    <t>Allowance for bad debt</t>
  </si>
  <si>
    <t>Research and development costs</t>
  </si>
  <si>
    <t>Related Party Transactions with Multichip Display, Inc. (MDI) (Details) - USD ($)</t>
  </si>
  <si>
    <t>12 Months Ended</t>
  </si>
  <si>
    <t>Sales [Member]</t>
  </si>
  <si>
    <t>Related Party Transactions with MDI, Amount</t>
  </si>
  <si>
    <t>Inventory purchases [Member]</t>
  </si>
  <si>
    <t>[1]</t>
  </si>
  <si>
    <t>Rent expense [Member]</t>
  </si>
  <si>
    <t>Interest expense [Member]</t>
  </si>
  <si>
    <t>Receivable [Member]</t>
  </si>
  <si>
    <t>Accounts payable [Member]</t>
  </si>
  <si>
    <t>Accrued interest payable [Member]</t>
  </si>
  <si>
    <t>Convertible note payable [Member]</t>
  </si>
  <si>
    <t>Includes borrowings to pay for direct labor.</t>
  </si>
  <si>
    <t>Related Party Transactions with Multichip Display, Inc. (MDI) (Details Narrative) - shares</t>
  </si>
  <si>
    <t>Related Party Transactions With Multichip Display Inc. Mdi Details Narrative</t>
  </si>
  <si>
    <t>Owned by a minority shareholder</t>
  </si>
  <si>
    <t>Shares of the company</t>
  </si>
  <si>
    <t>0.50%</t>
  </si>
  <si>
    <t>The total direct and indirect ownership of REAP</t>
  </si>
  <si>
    <t>1.50%</t>
  </si>
  <si>
    <t>Related Party Transactions with Initial Shareholder Group (Details Narrative) - USD ($)</t>
  </si>
  <si>
    <t>Related Party Transactions With Initial Shareholder Group Details Narrative</t>
  </si>
  <si>
    <t>Consulting fees</t>
  </si>
  <si>
    <t>Convertible Notes Payable (Details Narrative) - USD ($)</t>
  </si>
  <si>
    <t>Issuance of convertible notes payable</t>
  </si>
  <si>
    <t>Issuance of convertible notes payable for cash</t>
  </si>
  <si>
    <t>Issuance of convertible notes payable for expenses</t>
  </si>
  <si>
    <t>Conversion of convertible note payable to common stock</t>
  </si>
  <si>
    <t>Convertible notes payable bear interest rate, per share</t>
  </si>
  <si>
    <t>Minimum [Member]</t>
  </si>
  <si>
    <t>Convertible notes payable bear interest rate</t>
  </si>
  <si>
    <t>10.00%</t>
  </si>
  <si>
    <t>Maximum [Member]</t>
  </si>
  <si>
    <t>12.00%</t>
  </si>
  <si>
    <t>Share Capital (Details Narrative) - USD ($)</t>
  </si>
  <si>
    <t>Share Capital Details Narrative</t>
  </si>
  <si>
    <t>Issuance of common stock for services, shares</t>
  </si>
  <si>
    <t>Issuance of common stock for services, amount</t>
  </si>
  <si>
    <t>Conversion of convertible note payable and accrued interest to common stock, value</t>
  </si>
  <si>
    <t>Conversion of convertible note payable and accrued interest to common stock, shares</t>
  </si>
  <si>
    <t>Convertible notes payable to officers exchanged for common stock, value</t>
  </si>
  <si>
    <t>Convertible notes payable to officers exchanged for common stock, shares</t>
  </si>
  <si>
    <t>Income Taxes (Details) - USD ($)</t>
  </si>
  <si>
    <t>Income Taxes Details</t>
  </si>
  <si>
    <t>Expected income tax benefit at statutory rate of 34%</t>
  </si>
  <si>
    <t>Change in valuation allowance</t>
  </si>
  <si>
    <t>Income tax expense (benefit)</t>
  </si>
  <si>
    <t>Income Taxes (Details 1) - USD ($)</t>
  </si>
  <si>
    <t>Deferred tax assets:</t>
  </si>
  <si>
    <t>Tax benefit of net operating loss carry-forward</t>
  </si>
  <si>
    <t>Book and tax difference for amortization of intangibles</t>
  </si>
  <si>
    <t>Less: valuation allowance</t>
  </si>
  <si>
    <t>Net deferred tax asset</t>
  </si>
  <si>
    <t>Income Taxes (Details Narrative) - USD ($)</t>
  </si>
  <si>
    <t>Income Taxes Details Narrative</t>
  </si>
  <si>
    <t>Federal net operating tax loss carry-forward</t>
  </si>
  <si>
    <t>Net operating loss carryforwards, expiration date</t>
  </si>
  <si>
    <t>Income tax examination penalties and interest expens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084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10191592</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4</v>
      </c>
      <c s="2" r="B1" t="s">
        <v>1</v>
      </c>
    </row>
    <row r="2" spans="1:2">
      <c s="2" r="B2" t="s">
        <v>2</v>
      </c>
    </row>
    <row r="3" spans="1:2">
      <c s="3" r="A3" t="s">
        <v>132</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7</v>
      </c>
      <c s="2" r="B1" t="s">
        <v>1</v>
      </c>
    </row>
    <row r="2" spans="1:2">
      <c s="2" r="B2" t="s">
        <v>2</v>
      </c>
    </row>
    <row r="3" spans="1:2">
      <c s="3" r="A3" t="s">
        <v>132</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32</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32</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32</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60</v>
      </c>
    </row>
    <row r="4" spans="1:2">
      <c s="4" r="A4" t="s">
        <v>161</v>
      </c>
      <c s="4" r="B4" t="s">
        <v>162</v>
      </c>
    </row>
    <row r="5" spans="1:2">
      <c s="4" r="A5" t="s">
        <v>163</v>
      </c>
      <c s="4" r="B5" t="s">
        <v>164</v>
      </c>
    </row>
    <row r="6" spans="1:2">
      <c s="4" r="A6" t="s">
        <v>165</v>
      </c>
      <c s="4" r="B6" t="s">
        <v>166</v>
      </c>
    </row>
    <row r="7" spans="1:2">
      <c s="4" r="A7" t="s">
        <v>167</v>
      </c>
      <c s="4" r="B7" t="s">
        <v>168</v>
      </c>
    </row>
    <row r="8" spans="1:2">
      <c s="4" r="A8" t="s">
        <v>35</v>
      </c>
      <c s="4" r="B8" t="s">
        <v>169</v>
      </c>
    </row>
    <row r="9" spans="1:2">
      <c s="4" r="A9" t="s">
        <v>170</v>
      </c>
      <c s="4" r="B9"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s="1" r="A1" t="s">
        <v>182</v>
      </c>
      <c s="2" r="B1" t="s">
        <v>77</v>
      </c>
      <c s="2" r="D1" t="s">
        <v>1</v>
      </c>
    </row>
    <row r="2" spans="1:6">
      <c s="2" r="B2" t="s">
        <v>2</v>
      </c>
      <c s="2" r="C2" t="s">
        <v>78</v>
      </c>
      <c s="2" r="D2" t="s">
        <v>2</v>
      </c>
      <c s="2" r="E2" t="s">
        <v>78</v>
      </c>
      <c s="2" r="F2" t="s">
        <v>28</v>
      </c>
    </row>
    <row r="3" spans="1:6">
      <c s="3" r="A3" t="s">
        <v>183</v>
      </c>
    </row>
    <row r="4" spans="1:6">
      <c s="4" r="A4" t="s">
        <v>93</v>
      </c>
      <c s="7" r="B4" t="n">
        <v>-310693</v>
      </c>
      <c s="7" r="C4" t="n">
        <v>-39740</v>
      </c>
      <c s="7" r="D4" t="n">
        <v>-721653</v>
      </c>
      <c s="7" r="E4" t="n">
        <v>-93823</v>
      </c>
    </row>
    <row r="5" spans="1:6">
      <c s="4" r="A5" t="s">
        <v>61</v>
      </c>
      <c s="7" r="B5" t="n">
        <v>-1386497</v>
      </c>
      <c s="7" r="D5" t="n">
        <v>-1386497</v>
      </c>
      <c s="7" r="F5" t="n">
        <v>-66484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84</v>
      </c>
      <c s="2" r="B1" t="s">
        <v>1</v>
      </c>
    </row>
    <row r="2" spans="1:3">
      <c s="2" r="B2" t="s">
        <v>2</v>
      </c>
      <c s="2" r="C2" t="s">
        <v>78</v>
      </c>
    </row>
    <row r="3" spans="1:3">
      <c s="3" r="A3" t="s">
        <v>185</v>
      </c>
    </row>
    <row r="4" spans="1:3">
      <c s="4" r="A4" t="s">
        <v>186</v>
      </c>
      <c s="7" r="B4" t="n">
        <v>0</v>
      </c>
      <c s="7" r="C4" t="n">
        <v>0</v>
      </c>
    </row>
    <row r="5" spans="1:3">
      <c s="4" r="A5" t="s">
        <v>187</v>
      </c>
      <c s="7" r="B5" t="n">
        <v>22684</v>
      </c>
      <c s="7" r="C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653</v>
      </c>
      <c s="7" r="C3" t="n">
        <v>60</v>
      </c>
    </row>
    <row r="4" spans="1:3">
      <c s="4" r="A4" t="s">
        <v>31</v>
      </c>
      <c s="6" r="B4" t="n">
        <v>494666</v>
      </c>
      <c s="6" r="C4" t="n">
        <v>1554400</v>
      </c>
    </row>
    <row r="5" spans="1:3">
      <c s="4" r="A5" t="s">
        <v>32</v>
      </c>
      <c s="4" r="B5" t="s">
        <v>33</v>
      </c>
      <c s="6" r="C5" t="n">
        <v>10064</v>
      </c>
    </row>
    <row r="6" spans="1:3">
      <c s="4" r="A6" t="s">
        <v>34</v>
      </c>
      <c s="6" r="B6" t="n">
        <v>3650</v>
      </c>
      <c s="4" r="C6" t="s">
        <v>33</v>
      </c>
    </row>
    <row r="7" spans="1:3">
      <c s="4" r="A7" t="s">
        <v>35</v>
      </c>
      <c s="6" r="B7" t="n">
        <v>70424</v>
      </c>
      <c s="6" r="C7" t="n">
        <v>250047</v>
      </c>
    </row>
    <row r="8" spans="1:3">
      <c s="4" r="A8" t="s">
        <v>36</v>
      </c>
      <c s="6" r="B8" t="n">
        <v>573393</v>
      </c>
      <c s="6" r="C8" t="n">
        <v>1814571</v>
      </c>
    </row>
    <row r="9" spans="1:3">
      <c s="4" r="A9" t="s">
        <v>37</v>
      </c>
      <c s="6" r="B9" t="n">
        <v>278673</v>
      </c>
      <c s="6" r="C9" t="n">
        <v>319479</v>
      </c>
    </row>
    <row r="10" spans="1:3">
      <c s="4" r="A10" t="s">
        <v>38</v>
      </c>
      <c s="6" r="B10" t="n">
        <v>85571</v>
      </c>
      <c s="6" r="C10" t="n">
        <v>129373</v>
      </c>
    </row>
    <row r="11" spans="1:3">
      <c s="4" r="A11" t="s">
        <v>39</v>
      </c>
      <c s="6" r="B11" t="n">
        <v>5000</v>
      </c>
      <c s="6" r="C11" t="n">
        <v>5000</v>
      </c>
    </row>
    <row r="12" spans="1:3">
      <c s="4" r="A12" t="s">
        <v>40</v>
      </c>
      <c s="6" r="B12" t="n">
        <v>369244</v>
      </c>
      <c s="6" r="C12" t="n">
        <v>453852</v>
      </c>
    </row>
    <row r="13" spans="1:3">
      <c s="4" r="A13" t="s">
        <v>41</v>
      </c>
      <c s="6" r="B13" t="n">
        <v>942637</v>
      </c>
      <c s="6" r="C13" t="n">
        <v>2268423</v>
      </c>
    </row>
    <row r="14" spans="1:3">
      <c s="3" r="A14" t="s">
        <v>42</v>
      </c>
    </row>
    <row r="15" spans="1:3">
      <c s="4" r="A15" t="s">
        <v>43</v>
      </c>
      <c s="6" r="B15" t="n">
        <v>56281</v>
      </c>
      <c s="6" r="C15" t="n">
        <v>46819</v>
      </c>
    </row>
    <row r="16" spans="1:3">
      <c s="4" r="A16" t="s">
        <v>44</v>
      </c>
      <c s="6" r="B16" t="n">
        <v>292617</v>
      </c>
      <c s="6" r="C16" t="n">
        <v>1429046</v>
      </c>
    </row>
    <row r="17" spans="1:3">
      <c s="4" r="A17" t="s">
        <v>45</v>
      </c>
      <c s="6" r="B17" t="n">
        <v>65646</v>
      </c>
      <c s="6" r="C17" t="n">
        <v>58333</v>
      </c>
    </row>
    <row r="18" spans="1:3">
      <c s="4" r="A18" t="s">
        <v>46</v>
      </c>
      <c s="6" r="B18" t="n">
        <v>7296</v>
      </c>
      <c s="4" r="C18" t="s">
        <v>33</v>
      </c>
    </row>
    <row r="19" spans="1:3">
      <c s="4" r="A19" t="s">
        <v>47</v>
      </c>
      <c s="6" r="B19" t="n">
        <v>74110</v>
      </c>
      <c s="6" r="C19" t="n">
        <v>74110</v>
      </c>
    </row>
    <row r="20" spans="1:3">
      <c s="4" r="A20" t="s">
        <v>48</v>
      </c>
      <c s="6" r="B20" t="n">
        <v>38115</v>
      </c>
      <c s="6" r="C20" t="n">
        <v>176006</v>
      </c>
    </row>
    <row r="21" spans="1:3">
      <c s="4" r="A21" t="s">
        <v>49</v>
      </c>
      <c s="6" r="B21" t="n">
        <v>45907</v>
      </c>
      <c s="6" r="C21" t="n">
        <v>25901</v>
      </c>
    </row>
    <row r="22" spans="1:3">
      <c s="4" r="A22" t="s">
        <v>50</v>
      </c>
      <c s="6" r="B22" t="n">
        <v>14677</v>
      </c>
      <c s="4" r="C22" t="s">
        <v>33</v>
      </c>
    </row>
    <row r="23" spans="1:3">
      <c s="4" r="A23" t="s">
        <v>51</v>
      </c>
      <c s="6" r="B23" t="n">
        <v>60992</v>
      </c>
      <c s="4" r="C23" t="s">
        <v>33</v>
      </c>
    </row>
    <row r="24" spans="1:3">
      <c s="4" r="A24" t="s">
        <v>52</v>
      </c>
      <c s="6" r="B24" t="n">
        <v>5554</v>
      </c>
      <c s="4" r="C24" t="s">
        <v>33</v>
      </c>
    </row>
    <row r="25" spans="1:3">
      <c s="4" r="A25" t="s">
        <v>53</v>
      </c>
      <c s="6" r="B25" t="n">
        <v>661195</v>
      </c>
      <c s="6" r="C25" t="n">
        <v>1810215</v>
      </c>
    </row>
    <row r="26" spans="1:3">
      <c s="4" r="A26" t="s">
        <v>54</v>
      </c>
      <c s="4" r="B26" t="s">
        <v>33</v>
      </c>
      <c s="4" r="C26" t="s">
        <v>33</v>
      </c>
    </row>
    <row r="27" spans="1:3">
      <c s="3" r="A27" t="s">
        <v>55</v>
      </c>
    </row>
    <row r="28" spans="1:3">
      <c s="4" r="A28" t="s">
        <v>56</v>
      </c>
      <c s="4" r="B28" t="s">
        <v>33</v>
      </c>
      <c s="6" r="C28" t="n">
        <v>250000</v>
      </c>
    </row>
    <row r="29" spans="1:3">
      <c s="4" r="A29" t="s">
        <v>57</v>
      </c>
      <c s="6" r="B29" t="n">
        <v>661195</v>
      </c>
      <c s="6" r="C29" t="n">
        <v>2060215</v>
      </c>
    </row>
    <row r="30" spans="1:3">
      <c s="3" r="A30" t="s">
        <v>58</v>
      </c>
    </row>
    <row r="31" spans="1:3">
      <c s="4" r="A31" t="s">
        <v>59</v>
      </c>
      <c s="6" r="B31" t="n">
        <v>410192</v>
      </c>
      <c s="6" r="C31" t="n">
        <v>74522</v>
      </c>
    </row>
    <row r="32" spans="1:3">
      <c s="4" r="A32" t="s">
        <v>60</v>
      </c>
      <c s="6" r="B32" t="n">
        <v>1257747</v>
      </c>
      <c s="6" r="C32" t="n">
        <v>798530</v>
      </c>
    </row>
    <row r="33" spans="1:3">
      <c s="4" r="A33" t="s">
        <v>61</v>
      </c>
      <c s="6" r="B33" t="n">
        <v>-1386497</v>
      </c>
      <c s="6" r="C33" t="n">
        <v>-664844</v>
      </c>
    </row>
    <row r="34" spans="1:3">
      <c s="4" r="A34" t="s">
        <v>62</v>
      </c>
      <c s="6" r="B34" t="n">
        <v>281442</v>
      </c>
      <c s="6" r="C34" t="n">
        <v>208208</v>
      </c>
    </row>
    <row r="35" spans="1:3">
      <c s="4" r="A35" t="s">
        <v>63</v>
      </c>
      <c s="7" r="B35" t="n">
        <v>942637</v>
      </c>
      <c s="7" r="C35" t="n">
        <v>2268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5"/>
    <col customWidth="1" max="5" min="5" width="16"/>
  </cols>
  <sheetData>
    <row r="1" spans="1:5">
      <c s="1" r="A1" t="s">
        <v>188</v>
      </c>
      <c s="2" r="C1" t="s">
        <v>77</v>
      </c>
      <c s="2" r="D1" t="s">
        <v>1</v>
      </c>
      <c s="2" r="E1" t="s">
        <v>189</v>
      </c>
    </row>
    <row r="2" spans="1:5">
      <c s="2" r="C2" t="s">
        <v>2</v>
      </c>
      <c s="2" r="D2" t="s">
        <v>2</v>
      </c>
      <c s="2" r="E2" t="s">
        <v>28</v>
      </c>
    </row>
    <row r="3" spans="1:5">
      <c s="4" r="A3" t="s">
        <v>190</v>
      </c>
    </row>
    <row r="4" spans="1:5">
      <c s="4" r="A4" t="s">
        <v>191</v>
      </c>
      <c s="7" r="C4" t="n">
        <v>132500</v>
      </c>
      <c s="7" r="D4" t="n">
        <v>464992</v>
      </c>
    </row>
    <row r="5" spans="1:5">
      <c s="4" r="A5" t="s">
        <v>192</v>
      </c>
    </row>
    <row r="6" spans="1:5">
      <c s="4" r="A6" t="s">
        <v>191</v>
      </c>
      <c s="4" r="B6" t="s">
        <v>193</v>
      </c>
      <c s="6" r="C6" t="n">
        <v>115275</v>
      </c>
      <c s="6" r="D6" t="n">
        <v>396300</v>
      </c>
    </row>
    <row r="7" spans="1:5">
      <c s="4" r="A7" t="s">
        <v>194</v>
      </c>
    </row>
    <row r="8" spans="1:5">
      <c s="4" r="A8" t="s">
        <v>191</v>
      </c>
      <c s="6" r="C8" t="n">
        <v>12823</v>
      </c>
      <c s="6" r="D8" t="n">
        <v>73639</v>
      </c>
    </row>
    <row r="9" spans="1:5">
      <c s="4" r="A9" t="s">
        <v>195</v>
      </c>
    </row>
    <row r="10" spans="1:5">
      <c s="4" r="A10" t="s">
        <v>191</v>
      </c>
      <c s="7" r="C10" t="n">
        <v>2196</v>
      </c>
      <c s="6" r="D10" t="n">
        <v>54787</v>
      </c>
    </row>
    <row r="11" spans="1:5">
      <c s="4" r="A11" t="s">
        <v>196</v>
      </c>
    </row>
    <row r="12" spans="1:5">
      <c s="4" r="A12" t="s">
        <v>191</v>
      </c>
      <c s="6" r="D12" t="n">
        <v>494666</v>
      </c>
      <c s="7" r="E12" t="n">
        <v>1554400</v>
      </c>
    </row>
    <row r="13" spans="1:5">
      <c s="4" r="A13" t="s">
        <v>197</v>
      </c>
    </row>
    <row r="14" spans="1:5">
      <c s="4" r="A14" t="s">
        <v>191</v>
      </c>
      <c s="6" r="D14" t="n">
        <v>292617</v>
      </c>
      <c s="6" r="E14" t="n">
        <v>1429046</v>
      </c>
    </row>
    <row r="15" spans="1:5">
      <c s="4" r="A15" t="s">
        <v>198</v>
      </c>
    </row>
    <row r="16" spans="1:5">
      <c s="4" r="A16" t="s">
        <v>191</v>
      </c>
      <c s="6" r="D16" t="n">
        <v>65646</v>
      </c>
      <c s="6" r="E16" t="n">
        <v>58333</v>
      </c>
    </row>
    <row r="17" spans="1:5">
      <c s="4" r="A17" t="s">
        <v>199</v>
      </c>
    </row>
    <row r="18" spans="1:5">
      <c s="4" r="A18" t="s">
        <v>191</v>
      </c>
      <c s="7" r="D18" t="n">
        <v>60992</v>
      </c>
      <c s="7" r="E18" t="n">
        <v>250000</v>
      </c>
    </row>
    <row r="19" spans="1:5">
      <c r="A19" t="n"/>
    </row>
    <row r="20" spans="1:5">
      <c s="4" r="A20" t="s">
        <v>193</v>
      </c>
      <c s="4" r="B20" t="s">
        <v>200</v>
      </c>
    </row>
  </sheetData>
  <mergeCells count="3">
    <mergeCell ref="A1:B2"/>
    <mergeCell ref="A19:D19"/>
    <mergeCell ref="B20:D2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1</v>
      </c>
      <c s="2" r="B1" t="s">
        <v>2</v>
      </c>
      <c s="2" r="C1" t="s">
        <v>28</v>
      </c>
    </row>
    <row r="2" spans="1:3">
      <c s="3" r="A2" t="s">
        <v>202</v>
      </c>
    </row>
    <row r="3" spans="1:3">
      <c s="4" r="A3" t="s">
        <v>203</v>
      </c>
      <c s="6" r="B3" t="n">
        <v>2000000</v>
      </c>
      <c s="6" r="C3" t="n">
        <v>2000000</v>
      </c>
    </row>
    <row r="4" spans="1:3">
      <c s="4" r="A4" t="s">
        <v>204</v>
      </c>
      <c s="4" r="B4" t="s">
        <v>205</v>
      </c>
      <c s="4" r="C4" t="s">
        <v>205</v>
      </c>
    </row>
    <row r="5" spans="1:3">
      <c s="4" r="A5" t="s">
        <v>206</v>
      </c>
      <c s="4" r="B5" t="s">
        <v>207</v>
      </c>
      <c s="4" r="C5" t="s">
        <v>2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08</v>
      </c>
      <c s="2" r="B1" t="s">
        <v>77</v>
      </c>
      <c s="2" r="D1" t="s">
        <v>1</v>
      </c>
    </row>
    <row r="2" spans="1:6">
      <c s="2" r="B2" t="s">
        <v>2</v>
      </c>
      <c s="2" r="C2" t="s">
        <v>78</v>
      </c>
      <c s="2" r="D2" t="s">
        <v>2</v>
      </c>
      <c s="2" r="E2" t="s">
        <v>78</v>
      </c>
      <c s="2" r="F2" t="s">
        <v>28</v>
      </c>
    </row>
    <row r="3" spans="1:6">
      <c s="3" r="A3" t="s">
        <v>209</v>
      </c>
    </row>
    <row r="4" spans="1:6">
      <c s="4" r="A4" t="s">
        <v>48</v>
      </c>
      <c s="7" r="B4" t="n">
        <v>12250</v>
      </c>
      <c s="7" r="C4" t="n">
        <v>18850</v>
      </c>
      <c s="7" r="D4" t="n">
        <v>51658</v>
      </c>
      <c s="7" r="E4" t="n">
        <v>54850</v>
      </c>
    </row>
    <row r="5" spans="1:6">
      <c s="4" r="A5" t="s">
        <v>210</v>
      </c>
      <c s="6" r="B5" t="n">
        <v>38115</v>
      </c>
      <c s="6" r="D5" t="n">
        <v>38115</v>
      </c>
      <c s="7" r="F5" t="n">
        <v>176006</v>
      </c>
    </row>
    <row r="6" spans="1:6">
      <c s="4" r="A6" t="s">
        <v>47</v>
      </c>
      <c s="6" r="B6" t="n">
        <v>74110</v>
      </c>
      <c s="6" r="D6" t="n">
        <v>74110</v>
      </c>
      <c s="6" r="F6" t="n">
        <v>74110</v>
      </c>
    </row>
    <row r="7" spans="1:6">
      <c s="4" r="A7" t="s">
        <v>49</v>
      </c>
      <c s="7" r="B7" t="n">
        <v>45907</v>
      </c>
      <c s="7" r="D7" t="n">
        <v>45907</v>
      </c>
      <c s="7" r="F7" t="n">
        <v>259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11</v>
      </c>
      <c s="2" r="B1" t="s">
        <v>1</v>
      </c>
    </row>
    <row r="2" spans="1:3">
      <c s="2" r="B2" t="s">
        <v>2</v>
      </c>
      <c s="2" r="C2" t="s">
        <v>78</v>
      </c>
    </row>
    <row r="3" spans="1:3">
      <c s="4" r="A3" t="s">
        <v>212</v>
      </c>
      <c s="7" r="B3" t="n">
        <v>232346</v>
      </c>
    </row>
    <row r="4" spans="1:3">
      <c s="4" r="A4" t="s">
        <v>213</v>
      </c>
      <c s="6" r="B4" t="n">
        <v>127000</v>
      </c>
    </row>
    <row r="5" spans="1:3">
      <c s="4" r="A5" t="s">
        <v>214</v>
      </c>
      <c s="6" r="B5" t="n">
        <v>105346</v>
      </c>
    </row>
    <row r="6" spans="1:3">
      <c s="4" r="A6" t="s">
        <v>215</v>
      </c>
      <c s="7" r="B6" t="n">
        <v>103240</v>
      </c>
      <c s="4" r="C6" t="s">
        <v>33</v>
      </c>
    </row>
    <row r="7" spans="1:3">
      <c s="4" r="A7" t="s">
        <v>216</v>
      </c>
      <c s="4" r="B7" t="s">
        <v>72</v>
      </c>
    </row>
    <row r="8" spans="1:3">
      <c s="4" r="A8" t="s">
        <v>217</v>
      </c>
    </row>
    <row r="9" spans="1:3">
      <c s="4" r="A9" t="s">
        <v>218</v>
      </c>
      <c s="4" r="B9" t="s">
        <v>219</v>
      </c>
    </row>
    <row r="10" spans="1:3">
      <c s="4" r="A10" t="s">
        <v>220</v>
      </c>
    </row>
    <row r="11" spans="1:3">
      <c s="4" r="A11" t="s">
        <v>218</v>
      </c>
      <c s="4" r="B11" t="s">
        <v>2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2</v>
      </c>
      <c s="2" r="B1" t="s">
        <v>1</v>
      </c>
    </row>
    <row r="2" spans="1:4">
      <c s="2" r="B2" t="s">
        <v>2</v>
      </c>
      <c s="2" r="C2" t="s">
        <v>78</v>
      </c>
      <c s="2" r="D2" t="s">
        <v>28</v>
      </c>
    </row>
    <row r="3" spans="1:4">
      <c s="3" r="A3" t="s">
        <v>223</v>
      </c>
    </row>
    <row r="4" spans="1:4">
      <c s="4" r="A4" t="s">
        <v>71</v>
      </c>
      <c s="8" r="B4" t="n">
        <v>0.001</v>
      </c>
      <c s="4" r="D4" t="s">
        <v>72</v>
      </c>
    </row>
    <row r="5" spans="1:4">
      <c s="4" r="A5" t="s">
        <v>73</v>
      </c>
      <c s="6" r="B5" t="n">
        <v>750000000</v>
      </c>
      <c s="6" r="D5" t="n">
        <v>750000000</v>
      </c>
    </row>
    <row r="6" spans="1:4">
      <c s="4" r="A6" t="s">
        <v>224</v>
      </c>
      <c s="6" r="B6" t="n">
        <v>700000</v>
      </c>
    </row>
    <row r="7" spans="1:4">
      <c s="4" r="A7" t="s">
        <v>225</v>
      </c>
      <c s="7" r="B7" t="n">
        <v>35000</v>
      </c>
    </row>
    <row r="8" spans="1:4">
      <c s="4" r="A8" t="s">
        <v>226</v>
      </c>
      <c s="7" r="B8" t="n">
        <v>103240</v>
      </c>
      <c s="4" r="C8" t="s">
        <v>33</v>
      </c>
    </row>
    <row r="9" spans="1:4">
      <c s="4" r="A9" t="s">
        <v>227</v>
      </c>
      <c s="6" r="B9" t="n">
        <v>176828872</v>
      </c>
    </row>
    <row r="10" spans="1:4">
      <c s="4" r="A10" t="s">
        <v>228</v>
      </c>
      <c s="7" r="B10" t="n">
        <v>158141</v>
      </c>
      <c s="4" r="C10" t="s">
        <v>33</v>
      </c>
    </row>
    <row r="11" spans="1:4">
      <c s="4" r="A11" t="s">
        <v>229</v>
      </c>
      <c s="6" r="B11" t="n">
        <v>15814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30</v>
      </c>
      <c s="2" r="B1" t="s">
        <v>1</v>
      </c>
    </row>
    <row r="2" spans="1:3">
      <c s="2" r="B2" t="s">
        <v>2</v>
      </c>
      <c s="2" r="C2" t="s">
        <v>78</v>
      </c>
    </row>
    <row r="3" spans="1:3">
      <c s="3" r="A3" t="s">
        <v>231</v>
      </c>
    </row>
    <row r="4" spans="1:3">
      <c s="4" r="A4" t="s">
        <v>232</v>
      </c>
      <c s="7" r="B4" t="n">
        <v>245400</v>
      </c>
      <c s="7" r="C4" t="n">
        <v>31800</v>
      </c>
    </row>
    <row r="5" spans="1:3">
      <c s="4" r="A5" t="s">
        <v>233</v>
      </c>
      <c s="6" r="B5" t="n">
        <v>-245400</v>
      </c>
      <c s="6" r="C5" t="n">
        <v>-31800</v>
      </c>
    </row>
    <row r="6" spans="1:3">
      <c s="4" r="A6" t="s">
        <v>234</v>
      </c>
      <c s="7" r="B6" t="n">
        <v>0</v>
      </c>
      <c s="7" r="C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5</v>
      </c>
      <c s="2" r="B1" t="s">
        <v>2</v>
      </c>
      <c s="2" r="C1" t="s">
        <v>28</v>
      </c>
    </row>
    <row r="2" spans="1:3">
      <c s="3" r="A2" t="s">
        <v>236</v>
      </c>
    </row>
    <row r="3" spans="1:3">
      <c s="4" r="A3" t="s">
        <v>237</v>
      </c>
      <c s="7" r="B3" t="n">
        <v>295100</v>
      </c>
      <c s="7" r="C3" t="n">
        <v>190600</v>
      </c>
    </row>
    <row r="4" spans="1:3">
      <c s="4" r="A4" t="s">
        <v>238</v>
      </c>
      <c s="6" r="B4" t="n">
        <v>45200</v>
      </c>
      <c s="6" r="C4" t="n">
        <v>35200</v>
      </c>
    </row>
    <row r="5" spans="1:3">
      <c s="4" r="A5" t="s">
        <v>100</v>
      </c>
      <c s="6" r="B5" t="n">
        <v>130900</v>
      </c>
      <c s="4" r="C5" t="s">
        <v>33</v>
      </c>
    </row>
    <row r="6" spans="1:3">
      <c s="4" r="A6" t="s">
        <v>239</v>
      </c>
      <c s="6" r="B6" t="n">
        <v>-471200</v>
      </c>
      <c s="6" r="C6" t="n">
        <v>-225800</v>
      </c>
    </row>
    <row r="7" spans="1:3">
      <c s="4" r="A7" t="s">
        <v>240</v>
      </c>
      <c s="7" r="B7" t="n">
        <v>0</v>
      </c>
      <c s="7" r="C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41</v>
      </c>
      <c s="2" r="B1" t="s">
        <v>1</v>
      </c>
    </row>
    <row r="2" spans="1:3">
      <c s="2" r="B2" t="s">
        <v>2</v>
      </c>
      <c s="2" r="C2" t="s">
        <v>78</v>
      </c>
    </row>
    <row r="3" spans="1:3">
      <c s="3" r="A3" t="s">
        <v>242</v>
      </c>
    </row>
    <row r="4" spans="1:3">
      <c s="4" r="A4" t="s">
        <v>243</v>
      </c>
      <c s="7" r="B4" t="n">
        <v>868000</v>
      </c>
    </row>
    <row r="5" spans="1:3">
      <c s="4" r="A5" t="s">
        <v>244</v>
      </c>
      <c s="6" r="B5" t="n">
        <v>2033</v>
      </c>
    </row>
    <row r="6" spans="1:3">
      <c s="4" r="A6" t="s">
        <v>233</v>
      </c>
      <c s="7" r="B6" t="n">
        <v>-245400</v>
      </c>
      <c s="7" r="C6" t="n">
        <v>-31800</v>
      </c>
    </row>
    <row r="7" spans="1:3">
      <c s="4" r="A7" t="s">
        <v>245</v>
      </c>
      <c s="7" r="B7" t="n">
        <v>0</v>
      </c>
      <c s="7" r="C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4</v>
      </c>
      <c s="2" r="B1" t="s">
        <v>2</v>
      </c>
      <c s="2" r="C1" t="s">
        <v>28</v>
      </c>
    </row>
    <row r="2" spans="1:3">
      <c s="3" r="A2" t="s">
        <v>65</v>
      </c>
    </row>
    <row r="3" spans="1:3">
      <c s="4" r="A3" t="s">
        <v>66</v>
      </c>
      <c s="7" r="B3" t="n">
        <v>171827</v>
      </c>
      <c s="7" r="C3" t="n">
        <v>131021</v>
      </c>
    </row>
    <row r="4" spans="1:3">
      <c s="4" r="A4" t="s">
        <v>67</v>
      </c>
      <c s="6" r="B4" t="n">
        <v>206439</v>
      </c>
      <c s="6" r="C4" t="n">
        <v>162637</v>
      </c>
    </row>
    <row r="5" spans="1:3">
      <c s="4" r="A5" t="s">
        <v>68</v>
      </c>
      <c s="6" r="B5" t="n">
        <v>58595</v>
      </c>
      <c s="4" r="C5" t="s">
        <v>33</v>
      </c>
    </row>
    <row r="6" spans="1:3">
      <c s="4" r="A6" t="s">
        <v>69</v>
      </c>
      <c s="6" r="B6" t="n">
        <v>48793</v>
      </c>
      <c s="4" r="C6" t="s">
        <v>33</v>
      </c>
    </row>
    <row r="7" spans="1:3">
      <c s="4" r="A7" t="s">
        <v>70</v>
      </c>
      <c s="7" r="B7" t="n">
        <v>6059</v>
      </c>
      <c s="4" r="C7" t="s">
        <v>33</v>
      </c>
    </row>
    <row r="8" spans="1:3">
      <c s="3" r="A8" t="s">
        <v>58</v>
      </c>
    </row>
    <row r="9" spans="1:3">
      <c s="4" r="A9" t="s">
        <v>71</v>
      </c>
      <c s="8" r="B9" t="n">
        <v>0.001</v>
      </c>
      <c s="4" r="C9" t="s">
        <v>72</v>
      </c>
    </row>
    <row r="10" spans="1:3">
      <c s="4" r="A10" t="s">
        <v>73</v>
      </c>
      <c s="6" r="B10" t="n">
        <v>750000000</v>
      </c>
      <c s="6" r="C10" t="n">
        <v>750000000</v>
      </c>
    </row>
    <row r="11" spans="1:3">
      <c s="4" r="A11" t="s">
        <v>74</v>
      </c>
      <c s="6" r="B11" t="n">
        <v>410191592</v>
      </c>
      <c s="6" r="C11" t="n">
        <v>74521720</v>
      </c>
    </row>
    <row r="12" spans="1:3">
      <c s="4" r="A12" t="s">
        <v>75</v>
      </c>
      <c s="6" r="B12" t="n">
        <v>410191592</v>
      </c>
      <c s="6" r="C12" t="n">
        <v>74521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40942</v>
      </c>
      <c s="7" r="C4" t="n">
        <v>118509</v>
      </c>
      <c s="7" r="D4" t="n">
        <v>473442</v>
      </c>
      <c s="7" r="E4" t="n">
        <v>363509</v>
      </c>
    </row>
    <row r="5" spans="1:5">
      <c s="4" r="A5" t="s">
        <v>81</v>
      </c>
      <c s="6" r="B5" t="n">
        <v>132048</v>
      </c>
      <c s="6" r="C5" t="n">
        <v>95243</v>
      </c>
      <c s="6" r="D5" t="n">
        <v>424255</v>
      </c>
      <c s="6" r="E5" t="n">
        <v>273435</v>
      </c>
    </row>
    <row r="6" spans="1:5">
      <c s="4" r="A6" t="s">
        <v>82</v>
      </c>
      <c s="6" r="B6" t="n">
        <v>8894</v>
      </c>
      <c s="6" r="C6" t="n">
        <v>23266</v>
      </c>
      <c s="6" r="D6" t="n">
        <v>49187</v>
      </c>
      <c s="6" r="E6" t="n">
        <v>90074</v>
      </c>
    </row>
    <row r="7" spans="1:5">
      <c s="3" r="A7" t="s">
        <v>83</v>
      </c>
    </row>
    <row r="8" spans="1:5">
      <c s="4" r="A8" t="s">
        <v>84</v>
      </c>
      <c s="6" r="B8" t="n">
        <v>28664</v>
      </c>
      <c s="6" r="C8" t="n">
        <v>13929</v>
      </c>
      <c s="6" r="D8" t="n">
        <v>182688</v>
      </c>
      <c s="6" r="E8" t="n">
        <v>40143</v>
      </c>
    </row>
    <row r="9" spans="1:5">
      <c s="4" r="A9" t="s">
        <v>85</v>
      </c>
      <c s="6" r="B9" t="n">
        <v>16646</v>
      </c>
      <c s="6" r="C9" t="n">
        <v>11625</v>
      </c>
      <c s="6" r="D9" t="n">
        <v>43802</v>
      </c>
      <c s="6" r="E9" t="n">
        <v>35751</v>
      </c>
    </row>
    <row r="10" spans="1:5">
      <c s="4" r="A10" t="s">
        <v>86</v>
      </c>
      <c s="6" r="B10" t="n">
        <v>13602</v>
      </c>
      <c s="6" r="C10" t="n">
        <v>13602</v>
      </c>
      <c s="6" r="D10" t="n">
        <v>40806</v>
      </c>
      <c s="6" r="E10" t="n">
        <v>38153</v>
      </c>
    </row>
    <row r="11" spans="1:5">
      <c s="4" r="A11" t="s">
        <v>87</v>
      </c>
      <c s="6" r="B11" t="n">
        <v>12250</v>
      </c>
      <c s="6" r="C11" t="n">
        <v>18850</v>
      </c>
      <c s="6" r="D11" t="n">
        <v>51658</v>
      </c>
      <c s="6" r="E11" t="n">
        <v>54850</v>
      </c>
    </row>
    <row r="12" spans="1:5">
      <c s="4" r="A12" t="s">
        <v>88</v>
      </c>
      <c s="6" r="B12" t="n">
        <v>71162</v>
      </c>
      <c s="6" r="C12" t="n">
        <v>58006</v>
      </c>
      <c s="6" r="D12" t="n">
        <v>318954</v>
      </c>
      <c s="6" r="E12" t="n">
        <v>168897</v>
      </c>
    </row>
    <row r="13" spans="1:5">
      <c s="4" r="A13" t="s">
        <v>89</v>
      </c>
      <c s="6" r="B13" t="n">
        <v>-62268</v>
      </c>
      <c s="6" r="C13" t="n">
        <v>-34740</v>
      </c>
      <c s="6" r="D13" t="n">
        <v>-269767</v>
      </c>
      <c s="6" r="E13" t="n">
        <v>-78823</v>
      </c>
    </row>
    <row r="14" spans="1:5">
      <c s="4" r="A14" t="s">
        <v>90</v>
      </c>
      <c s="6" r="B14" t="n">
        <v>-248425</v>
      </c>
      <c s="6" r="C14" t="n">
        <v>-5000</v>
      </c>
      <c s="6" r="D14" t="n">
        <v>-451886</v>
      </c>
      <c s="6" r="E14" t="n">
        <v>-15000</v>
      </c>
    </row>
    <row r="15" spans="1:5">
      <c s="4" r="A15" t="s">
        <v>91</v>
      </c>
      <c s="6" r="B15" t="n">
        <v>-310693</v>
      </c>
      <c s="6" r="C15" t="n">
        <v>-39740</v>
      </c>
      <c s="6" r="D15" t="n">
        <v>-721653</v>
      </c>
      <c s="6" r="E15" t="n">
        <v>-93823</v>
      </c>
    </row>
    <row r="16" spans="1:5">
      <c s="4" r="A16" t="s">
        <v>92</v>
      </c>
      <c s="4" r="B16" t="s">
        <v>33</v>
      </c>
      <c s="4" r="C16" t="s">
        <v>33</v>
      </c>
      <c s="6" r="D16" t="n">
        <v>0</v>
      </c>
      <c s="6" r="E16" t="n">
        <v>0</v>
      </c>
    </row>
    <row r="17" spans="1:5">
      <c s="4" r="A17" t="s">
        <v>93</v>
      </c>
      <c s="7" r="B17" t="n">
        <v>-310693</v>
      </c>
      <c s="7" r="C17" t="n">
        <v>-39740</v>
      </c>
      <c s="7" r="D17" t="n">
        <v>-721653</v>
      </c>
      <c s="7" r="E17" t="n">
        <v>-93823</v>
      </c>
    </row>
    <row r="18" spans="1:5">
      <c s="4" r="A18" t="s">
        <v>94</v>
      </c>
      <c s="7" r="B18" t="n">
        <v>0</v>
      </c>
      <c s="7" r="C18" t="n">
        <v>0</v>
      </c>
      <c s="7" r="D18" t="n">
        <v>0</v>
      </c>
      <c s="7" r="E18" t="n">
        <v>0</v>
      </c>
    </row>
    <row r="19" spans="1:5">
      <c s="4" r="A19" t="s">
        <v>95</v>
      </c>
      <c s="6" r="B19" t="n">
        <v>209033335</v>
      </c>
      <c s="6" r="C19" t="n">
        <v>74521720</v>
      </c>
      <c s="6" r="D19" t="n">
        <v>146920018</v>
      </c>
      <c s="6" r="E19" t="n">
        <v>74521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8</v>
      </c>
    </row>
    <row r="3" spans="1:3">
      <c s="3" r="A3" t="s">
        <v>97</v>
      </c>
    </row>
    <row r="4" spans="1:3">
      <c s="4" r="A4" t="s">
        <v>93</v>
      </c>
      <c s="7" r="B4" t="n">
        <v>-721653</v>
      </c>
      <c s="7" r="C4" t="n">
        <v>-93823</v>
      </c>
    </row>
    <row r="5" spans="1:3">
      <c s="3" r="A5" t="s">
        <v>98</v>
      </c>
    </row>
    <row r="6" spans="1:3">
      <c s="4" r="A6" t="s">
        <v>99</v>
      </c>
      <c s="6" r="B6" t="n">
        <v>84608</v>
      </c>
      <c s="6" r="C6" t="n">
        <v>73904</v>
      </c>
    </row>
    <row r="7" spans="1:3">
      <c s="4" r="A7" t="s">
        <v>100</v>
      </c>
      <c s="6" r="B7" t="n">
        <v>385059</v>
      </c>
      <c s="4" r="C7" t="s">
        <v>33</v>
      </c>
    </row>
    <row r="8" spans="1:3">
      <c s="4" r="A8" t="s">
        <v>101</v>
      </c>
      <c s="6" r="B8" t="n">
        <v>1953</v>
      </c>
      <c s="4" r="C8" t="s">
        <v>33</v>
      </c>
    </row>
    <row r="9" spans="1:3">
      <c s="4" r="A9" t="s">
        <v>102</v>
      </c>
      <c s="6" r="B9" t="n">
        <v>35000</v>
      </c>
      <c s="4" r="C9" t="s">
        <v>33</v>
      </c>
    </row>
    <row r="10" spans="1:3">
      <c s="4" r="A10" t="s">
        <v>103</v>
      </c>
      <c s="6" r="B10" t="n">
        <v>60249</v>
      </c>
      <c s="4" r="C10" t="s">
        <v>33</v>
      </c>
    </row>
    <row r="11" spans="1:3">
      <c s="3" r="A11" t="s">
        <v>104</v>
      </c>
    </row>
    <row r="12" spans="1:3">
      <c s="4" r="A12" t="s">
        <v>105</v>
      </c>
      <c s="6" r="B12" t="n">
        <v>-549667</v>
      </c>
      <c s="6" r="C12" t="n">
        <v>-363544</v>
      </c>
    </row>
    <row r="13" spans="1:3">
      <c s="4" r="A13" t="s">
        <v>32</v>
      </c>
      <c s="6" r="B13" t="n">
        <v>10064</v>
      </c>
      <c s="4" r="C13" t="s">
        <v>33</v>
      </c>
    </row>
    <row r="14" spans="1:3">
      <c s="4" r="A14" t="s">
        <v>35</v>
      </c>
      <c s="6" r="B14" t="n">
        <v>179623</v>
      </c>
      <c s="6" r="C14" t="n">
        <v>86751</v>
      </c>
    </row>
    <row r="15" spans="1:3">
      <c s="4" r="A15" t="s">
        <v>106</v>
      </c>
      <c s="6" r="B15" t="n">
        <v>9462</v>
      </c>
      <c s="6" r="C15" t="n">
        <v>-20003</v>
      </c>
    </row>
    <row r="16" spans="1:3">
      <c s="4" r="A16" t="s">
        <v>107</v>
      </c>
      <c s="6" r="B16" t="n">
        <v>337757</v>
      </c>
      <c s="6" r="C16" t="n">
        <v>262261</v>
      </c>
    </row>
    <row r="17" spans="1:3">
      <c s="4" r="A17" t="s">
        <v>108</v>
      </c>
      <c s="6" r="B17" t="n">
        <v>7313</v>
      </c>
      <c s="6" r="C17" t="n">
        <v>15000</v>
      </c>
    </row>
    <row r="18" spans="1:3">
      <c s="4" r="A18" t="s">
        <v>46</v>
      </c>
      <c s="6" r="B18" t="n">
        <v>8016</v>
      </c>
      <c s="4" r="C18" t="s">
        <v>33</v>
      </c>
    </row>
    <row r="19" spans="1:3">
      <c s="4" r="A19" t="s">
        <v>109</v>
      </c>
      <c s="6" r="B19" t="n">
        <v>20250</v>
      </c>
      <c s="6" r="C19" t="n">
        <v>39000</v>
      </c>
    </row>
    <row r="20" spans="1:3">
      <c s="4" r="A20" t="s">
        <v>110</v>
      </c>
      <c s="6" r="B20" t="n">
        <v>-131966</v>
      </c>
      <c s="6" r="C20" t="n">
        <v>-454</v>
      </c>
    </row>
    <row r="21" spans="1:3">
      <c s="3" r="A21" t="s">
        <v>111</v>
      </c>
    </row>
    <row r="22" spans="1:3">
      <c s="4" r="A22" t="s">
        <v>112</v>
      </c>
      <c s="6" r="B22" t="n">
        <v>-3650</v>
      </c>
      <c s="4" r="C22" t="s">
        <v>33</v>
      </c>
    </row>
    <row r="23" spans="1:3">
      <c s="4" r="A23" t="s">
        <v>113</v>
      </c>
      <c s="6" r="B23" t="n">
        <v>-3650</v>
      </c>
      <c s="4" r="C23" t="s">
        <v>33</v>
      </c>
    </row>
    <row r="24" spans="1:3">
      <c s="3" r="A24" t="s">
        <v>114</v>
      </c>
    </row>
    <row r="25" spans="1:3">
      <c s="4" r="A25" t="s">
        <v>115</v>
      </c>
      <c s="6" r="B25" t="n">
        <v>-6797</v>
      </c>
      <c s="4" r="C25" t="s">
        <v>33</v>
      </c>
    </row>
    <row r="26" spans="1:3">
      <c s="4" r="A26" t="s">
        <v>116</v>
      </c>
      <c s="6" r="B26" t="n">
        <v>20006</v>
      </c>
      <c s="4" r="C26" t="s">
        <v>33</v>
      </c>
    </row>
    <row r="27" spans="1:3">
      <c s="4" r="A27" t="s">
        <v>117</v>
      </c>
      <c s="6" r="B27" t="n">
        <v>127000</v>
      </c>
      <c s="4" r="C27" t="s">
        <v>33</v>
      </c>
    </row>
    <row r="28" spans="1:3">
      <c s="4" r="A28" t="s">
        <v>118</v>
      </c>
      <c s="6" r="B28" t="n">
        <v>140209</v>
      </c>
      <c s="4" r="C28" t="s">
        <v>33</v>
      </c>
    </row>
    <row r="29" spans="1:3">
      <c s="4" r="A29" t="s">
        <v>119</v>
      </c>
      <c s="6" r="B29" t="n">
        <v>4593</v>
      </c>
      <c s="6" r="C29" t="n">
        <v>-454</v>
      </c>
    </row>
    <row r="30" spans="1:3">
      <c s="4" r="A30" t="s">
        <v>120</v>
      </c>
      <c s="6" r="B30" t="n">
        <v>60</v>
      </c>
      <c s="6" r="C30" t="n">
        <v>462</v>
      </c>
    </row>
    <row r="31" spans="1:3">
      <c s="4" r="A31" t="s">
        <v>121</v>
      </c>
      <c s="6" r="B31" t="n">
        <v>4653</v>
      </c>
      <c s="6" r="C31" t="n">
        <v>8</v>
      </c>
    </row>
    <row r="32" spans="1:3">
      <c s="3" r="A32" t="s">
        <v>122</v>
      </c>
    </row>
    <row r="33" spans="1:3">
      <c s="4" r="A33" t="s">
        <v>123</v>
      </c>
      <c s="4" r="B33" t="s">
        <v>33</v>
      </c>
      <c s="4" r="C33" t="s">
        <v>33</v>
      </c>
    </row>
    <row r="34" spans="1:3">
      <c s="4" r="A34" t="s">
        <v>124</v>
      </c>
      <c s="4" r="B34" t="s">
        <v>33</v>
      </c>
      <c s="4" r="C34" t="s">
        <v>33</v>
      </c>
    </row>
    <row r="35" spans="1:3">
      <c s="3" r="A35" t="s">
        <v>125</v>
      </c>
    </row>
    <row r="36" spans="1:3">
      <c s="4" r="A36" t="s">
        <v>126</v>
      </c>
      <c s="6" r="B36" t="n">
        <v>135215</v>
      </c>
      <c s="4" r="C36" t="s">
        <v>33</v>
      </c>
    </row>
    <row r="37" spans="1:3">
      <c s="4" r="A37" t="s">
        <v>127</v>
      </c>
      <c s="6" r="B37" t="n">
        <v>103240</v>
      </c>
      <c s="4" r="C37" t="s">
        <v>33</v>
      </c>
    </row>
    <row r="38" spans="1:3">
      <c s="4" r="A38" t="s">
        <v>128</v>
      </c>
      <c s="6" r="B38" t="n">
        <v>498506</v>
      </c>
      <c s="4" r="C38" t="s">
        <v>33</v>
      </c>
    </row>
    <row r="39" spans="1:3">
      <c s="4" r="A39" t="s">
        <v>129</v>
      </c>
      <c s="6" r="B39" t="n">
        <v>158141</v>
      </c>
      <c s="4" r="C39" t="s">
        <v>33</v>
      </c>
    </row>
    <row r="40" spans="1:3">
      <c s="4" r="A40" t="s">
        <v>130</v>
      </c>
      <c s="7" r="B40" t="n">
        <v>158141</v>
      </c>
      <c s="4" r="C40"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32</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2</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1</v>
      </c>
      <c s="2" r="B1" t="s">
        <v>1</v>
      </c>
    </row>
    <row r="2" spans="1:2">
      <c s="2" r="B2" t="s">
        <v>2</v>
      </c>
    </row>
    <row r="3" spans="1:2">
      <c s="3" r="A3" t="s">
        <v>132</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s of Cash Fl</vt:lpstr>
      <vt:lpstr>Nature of Business</vt:lpstr>
      <vt:lpstr>Going Concern</vt:lpstr>
      <vt:lpstr>Summary of Significant Accounti</vt:lpstr>
      <vt:lpstr>Related Party Transactions with</vt:lpstr>
      <vt:lpstr>Related Party Transactions wi10</vt:lpstr>
      <vt:lpstr>Convertible Notes Payable</vt:lpstr>
      <vt:lpstr>Share Capital</vt:lpstr>
      <vt:lpstr>Income Taxes</vt:lpstr>
      <vt:lpstr>Subsequent Events</vt:lpstr>
      <vt:lpstr>Summary of Significant Accoun15</vt:lpstr>
      <vt:lpstr>Related Party Transactions wi16</vt:lpstr>
      <vt:lpstr>Income Taxes (Tables)</vt:lpstr>
      <vt:lpstr>Going Concern (Details Narrativ</vt:lpstr>
      <vt:lpstr>Summary of Significant Accoun19</vt:lpstr>
      <vt:lpstr>Related Party Transactions wi20</vt:lpstr>
      <vt:lpstr>Related Party Transactions wi21</vt:lpstr>
      <vt:lpstr>Related Party Transactions wi22</vt:lpstr>
      <vt:lpstr>Convertible Notes Payable (Deta</vt:lpstr>
      <vt:lpstr>Share Capital (Details Narrativ</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6:28:23Z</dcterms:created>
  <dcterms:modified xmlns:dcterms="http://purl.org/dc/terms/" xmlns:xsi="http://www.w3.org/2001/XMLSchema-instance" xsi:type="dcterms:W3CDTF">2016-10-04T16:28:23Z</dcterms:modified>
  <dc:title xmlns:dc="http://purl.org/dc/elements/1.1/">Untitled</dc:title>
  <dc:description xmlns:dc="http://purl.org/dc/elements/1.1/"/>
  <dc:subject xmlns:dc="http://purl.org/dc/elements/1.1/"/>
  <cp:keywords/>
  <cp:category/>
</cp:coreProperties>
</file>